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irbnb, Inc.</t>
        </is>
      </c>
    </row>
    <row r="8">
      <c r="A8" s="4" t="inlineStr">
        <is>
          <t>Entity Central Index Key</t>
        </is>
      </c>
      <c r="B8" s="4" t="inlineStr">
        <is>
          <t>0001559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In accordance with the rules adopted by the SEC pursuant to the Dodd-Frank (non-CEO) The amounts below shown for Compensation Actually Paid do not represent the value of cash and shares of the Company’s common stock received by NEOs during the year, but rather is an amount calculated in accordance with SEC rules and includes, among other things, year-over-year equity-based
Value of Initial Fixed $100
Year Summary Compensation Average Average Company Peer Group Net Income Company
2023 295,125 303,463,125 9,721,168 19,646,568 94.08 159.77 4,791,795 128.87
2022 311,233 (585,324,767 ) 9,484,778 (20,027,758 ) 59.08 101.22 1,893,105 100.59
2021 132,152 301,440,152 9,419,946 19,647,185 115.05 140.97 (352,034 ) 176.69
2020 120,099,075 1,146,063,075 17,432,764 88,442,213 101.44 104.79 (4,584,716 ) 147.62
(1) Amounts reported in these columns represent the total compensation as reported in the Summary Compensation Table for our CEO during each applicable fiscal year and the average of the total compensation as reported in the Summary Compensation Table for our remaining NEOs for the relevant fiscal year, which captures the individuals indicated in the table below for each fiscal year:
 Year  CEO Non-CEO NEOs
 2023 Brian Chesky Dave Stephenson, Nathan Blecharczyk, Aristotle Balogh, and Catherine Powell
 2022 Brian Chesky Dave Stephenson, Nathan Blecharczyk, Aristotle Balogh, and Catherine Powell
 2021 Brian Chesky Dave Stephenson, Nathan Blecharczyk, Aristotle Balogh, and Catherine Powell
 2020 Brian Chesky Dave Stephenson, Joseph Gebbia, Nathan Blecharczyk, and Catherine Powell
(2) The calculation of 2023 Compensation Actually Paid reflects certain adjustments to the Total Compensation as reflected in the Summary Compensation Table for the CEO and our remaining NEOs as set forth below:
Adjustments CEO Average CEO-NEOs
Summary Compensation Table Total 295,125 9,721,168 
Deduction for Amounts Reported under the “Stock Awards” and “Option Awards” Columns in the Summary Compensation Table for Applicable Fiscal Year — (8,729,369)
Increase for Year-End Fair Value of Equity Awards Granted in the Fiscal Year that were Outstanding and Unvested as of Fiscal Year —end, Determined as of the Fiscal Year —end — 6,543,904 
Increase for Vesting Date Fair Value of Equity Awards Granted and Vested in the Fiscal Year, Determined as of Vesting Date — 1,831,601 
Increase/Deduction for Equity Awards Granted During Prior Fiscal Years that were Outstanding and Unvested as of Applicable Fiscal Year —End, Determined Based on Change in Fair Value from Prior Fiscal Year —End to Applicable Fiscal Year —End 303,168,000 4,503,137 
Increase/Deduction for Equity Awards Granted During Prior Fiscal Years that Vested during Applicable Fiscal Year, Determined Based on Change in Fair Value from Prior Fiscal Year —End to Vesting Date — 6,123,518 
Deduction for Equity Awards Granted During Prior Fiscal Years that Failed to Meet Vesting Conditions during Applicable Fiscal Year, Determined as of Prior Fiscal Year —End — (347,391)
TOTAL ADJUSTMENTS 303,168,000 9,925,400 
COMPENSATION ACTUALLY PAID 303,463,125 19,646,568
  Fair value or change in fair value, as applicable, of equity awards in the Compensation Actually Paid columns is calculated in accordance with ASC Topic 718 and was determined by reference to (i) for solely service-vesting
closing price per share on the applicable year-end Multi-Year year-end year-end grant-date 10-K
(3) The Compensation Actually Paid to Mr. Chesky largely reflects the change in the fair value, as calculated in accordance with ASC Topic 718, of the Multi-Year Multi-Year
  As disclosed in the “CEO Multi-Year 10-year
(4) Represents the cumulative total shareholder return (TSR) on our Class A common stock and the cumulative TSR on the S&amp;P 500 Information Technology Index (the “Peer Group TSR”), which is the same peer group used for the Stock Return Performance Graph included in our Annual Report on Form 10-K,
(5) The Multi-Year ten-year Multi-Year</t>
        </is>
      </c>
      <c r="C4" s="4" t="inlineStr">
        <is>
          <t xml:space="preserve"> </t>
        </is>
      </c>
      <c r="D4" s="4" t="inlineStr">
        <is>
          <t xml:space="preserve"> </t>
        </is>
      </c>
      <c r="E4" s="4" t="inlineStr">
        <is>
          <t xml:space="preserve"> </t>
        </is>
      </c>
    </row>
    <row r="5">
      <c r="A5" s="4" t="inlineStr">
        <is>
          <t>Company Selected Measure Name</t>
        </is>
      </c>
      <c r="B5" s="4" t="inlineStr">
        <is>
          <t>Stock Price Measure</t>
        </is>
      </c>
      <c r="C5" s="4" t="inlineStr">
        <is>
          <t xml:space="preserve"> </t>
        </is>
      </c>
      <c r="D5" s="4" t="inlineStr">
        <is>
          <t xml:space="preserve"> </t>
        </is>
      </c>
      <c r="E5" s="4" t="inlineStr">
        <is>
          <t xml:space="preserve"> </t>
        </is>
      </c>
    </row>
    <row r="6">
      <c r="A6" s="4" t="inlineStr">
        <is>
          <t>Named Executive Officers, Footnote</t>
        </is>
      </c>
      <c r="B6" s="4" t="inlineStr">
        <is>
          <t>(1) Amounts reported in these columns represent the total compensation as reported in the Summary Compensation Table for our CEO during each applicable fiscal year and the average of the total compensation as reported in the Summary Compensation Table for our remaining NEOs for the relevant fiscal year, which captures the individuals indicated in the table below for each fiscal year:
 Year  CEO Non-CEO NEOs
 2023 Brian Chesky Dave Stephenson, Nathan Blecharczyk, Aristotle Balogh, and Catherine Powell
 2022 Brian Chesky Dave Stephenson, Nathan Blecharczyk, Aristotle Balogh, and Catherine Powell
 2021 Brian Chesky Dave Stephenson, Nathan Blecharczyk, Aristotle Balogh, and Catherine Powell
 2020 Brian Chesky Dave Stephenson, Joseph Gebbia, Nathan Blecharczyk, and Catherine Powell</t>
        </is>
      </c>
      <c r="C6" s="4" t="inlineStr">
        <is>
          <t xml:space="preserve"> </t>
        </is>
      </c>
      <c r="D6" s="4" t="inlineStr">
        <is>
          <t xml:space="preserve"> </t>
        </is>
      </c>
      <c r="E6" s="4" t="inlineStr">
        <is>
          <t xml:space="preserve"> </t>
        </is>
      </c>
    </row>
    <row r="7">
      <c r="A7" s="4" t="inlineStr">
        <is>
          <t>Peer Group Issuers, Footnote</t>
        </is>
      </c>
      <c r="B7" s="4" t="inlineStr">
        <is>
          <t>Represents the cumulative total shareholder return (TSR) on our Class A common stock and the cumulative TSR on the S&amp;P 500 Information Technology Index (the “Peer Group TSR”), which is the same peer group used for the Stock Return Performance Graph included in our Annual Report on Form 10-K,</t>
        </is>
      </c>
      <c r="C7" s="4" t="inlineStr">
        <is>
          <t xml:space="preserve"> </t>
        </is>
      </c>
      <c r="D7" s="4" t="inlineStr">
        <is>
          <t xml:space="preserve"> </t>
        </is>
      </c>
      <c r="E7" s="4" t="inlineStr">
        <is>
          <t xml:space="preserve"> </t>
        </is>
      </c>
    </row>
    <row r="8">
      <c r="A8" s="4" t="inlineStr">
        <is>
          <t>PEO Total Compensation Amount</t>
        </is>
      </c>
      <c r="B8" s="5" t="n">
        <v>295125</v>
      </c>
      <c r="C8" s="5" t="n">
        <v>311233</v>
      </c>
      <c r="D8" s="5" t="n">
        <v>132152</v>
      </c>
      <c r="E8" s="5" t="n">
        <v>120099075</v>
      </c>
    </row>
    <row r="9">
      <c r="A9" s="4" t="inlineStr">
        <is>
          <t>PEO Actually Paid Compensation Amount</t>
        </is>
      </c>
      <c r="B9" s="5" t="n">
        <v>303463125</v>
      </c>
      <c r="C9" s="6" t="n">
        <v>-585324767</v>
      </c>
      <c r="D9" s="6" t="n">
        <v>301440152</v>
      </c>
      <c r="E9" s="6" t="n">
        <v>1146063075</v>
      </c>
    </row>
    <row r="10">
      <c r="A10" s="4" t="inlineStr">
        <is>
          <t>Adjustment To PEO Compensation, Footnote</t>
        </is>
      </c>
      <c r="B10" s="4" t="inlineStr">
        <is>
          <t>(2) The calculation of 2023 Compensation Actually Paid reflects certain adjustments to the Total Compensation as reflected in the Summary Compensation Table for the CEO and our remaining NEOs as set forth below:
Adjustments CEO Average CEO-NEOs
Summary Compensation Table Total 295,125 9,721,168 
Deduction for Amounts Reported under the “Stock Awards” and “Option Awards” Columns in the Summary Compensation Table for Applicable Fiscal Year — (8,729,369)
Increase for Year-End Fair Value of Equity Awards Granted in the Fiscal Year that were Outstanding and Unvested as of Fiscal Year —end, Determined as of the Fiscal Year —end — 6,543,904 
Increase for Vesting Date Fair Value of Equity Awards Granted and Vested in the Fiscal Year, Determined as of Vesting Date — 1,831,601 
Increase/Deduction for Equity Awards Granted During Prior Fiscal Years that were Outstanding and Unvested as of Applicable Fiscal Year —End, Determined Based on Change in Fair Value from Prior Fiscal Year —End to Applicable Fiscal Year —End 303,168,000 4,503,137 
Increase/Deduction for Equity Awards Granted During Prior Fiscal Years that Vested during Applicable Fiscal Year, Determined Based on Change in Fair Value from Prior Fiscal Year —End to Vesting Date — 6,123,518 
Deduction for Equity Awards Granted During Prior Fiscal Years that Failed to Meet Vesting Conditions during Applicable Fiscal Year, Determined as of Prior Fiscal Year —End — (347,391)
TOTAL ADJUSTMENTS 303,168,000 9,925,400 
COMPENSATION ACTUALLY PAID 303,463,125 19,646,568
  Fair value or change in fair value, as applicable, of equity awards in the Compensation Actually Paid columns is calculated in accordance with ASC Topic 718 and was determined by reference to (i) for solely service-vesting
closing price per share on the applicable year-end Multi-Year year-end year-end grant-date 10-K</t>
        </is>
      </c>
      <c r="C10" s="4" t="inlineStr">
        <is>
          <t xml:space="preserve"> </t>
        </is>
      </c>
      <c r="D10" s="4" t="inlineStr">
        <is>
          <t xml:space="preserve"> </t>
        </is>
      </c>
      <c r="E10" s="4" t="inlineStr">
        <is>
          <t xml:space="preserve"> </t>
        </is>
      </c>
    </row>
    <row r="11">
      <c r="A11" s="4" t="inlineStr">
        <is>
          <t>Non-PEO NEO Average Total Compensation Amount</t>
        </is>
      </c>
      <c r="B11" s="5" t="n">
        <v>9721168</v>
      </c>
      <c r="C11" s="6" t="n">
        <v>9484778</v>
      </c>
      <c r="D11" s="6" t="n">
        <v>9419946</v>
      </c>
      <c r="E11" s="6" t="n">
        <v>17432764</v>
      </c>
    </row>
    <row r="12">
      <c r="A12" s="4" t="inlineStr">
        <is>
          <t>Non-PEO NEO Average Compensation Actually Paid Amount</t>
        </is>
      </c>
      <c r="B12" s="5" t="n">
        <v>19646568</v>
      </c>
      <c r="C12" s="6" t="n">
        <v>-20027758</v>
      </c>
      <c r="D12" s="6" t="n">
        <v>19647185</v>
      </c>
      <c r="E12" s="6" t="n">
        <v>88442213</v>
      </c>
    </row>
    <row r="13">
      <c r="A13" s="4" t="inlineStr">
        <is>
          <t>Adjustment to Non-PEO NEO Compensation Footnote</t>
        </is>
      </c>
      <c r="B13" s="4" t="inlineStr">
        <is>
          <t>(2) The calculation of 2023 Compensation Actually Paid reflects certain adjustments to the Total Compensation as reflected in the Summary Compensation Table for the CEO and our remaining NEOs as set forth below:
Adjustments CEO Average CEO-NEOs
Summary Compensation Table Total 295,125 9,721,168 
Deduction for Amounts Reported under the “Stock Awards” and “Option Awards” Columns in the Summary Compensation Table for Applicable Fiscal Year — (8,729,369)
Increase for Year-End Fair Value of Equity Awards Granted in the Fiscal Year that were Outstanding and Unvested as of Fiscal Year —end, Determined as of the Fiscal Year —end — 6,543,904 
Increase for Vesting Date Fair Value of Equity Awards Granted and Vested in the Fiscal Year, Determined as of Vesting Date — 1,831,601 
Increase/Deduction for Equity Awards Granted During Prior Fiscal Years that were Outstanding and Unvested as of Applicable Fiscal Year —End, Determined Based on Change in Fair Value from Prior Fiscal Year —End to Applicable Fiscal Year —End 303,168,000 4,503,137 
Increase/Deduction for Equity Awards Granted During Prior Fiscal Years that Vested during Applicable Fiscal Year, Determined Based on Change in Fair Value from Prior Fiscal Year —End to Vesting Date — 6,123,518 
Deduction for Equity Awards Granted During Prior Fiscal Years that Failed to Meet Vesting Conditions during Applicable Fiscal Year, Determined as of Prior Fiscal Year —End — (347,391)
TOTAL ADJUSTMENTS 303,168,000 9,925,400 
COMPENSATION ACTUALLY PAID 303,463,125 19,646,568
  Fair value or change in fair value, as applicable, of equity awards in the Compensation Actually Paid columns is calculated in accordance with ASC Topic 718 and was determined by reference to (i) for solely service-vesting
closing price per share on the applicable year-end Multi-Year year-end year-end grant-date 10-K</t>
        </is>
      </c>
      <c r="C13" s="4" t="inlineStr">
        <is>
          <t xml:space="preserve"> </t>
        </is>
      </c>
      <c r="D13" s="4" t="inlineStr">
        <is>
          <t xml:space="preserve"> </t>
        </is>
      </c>
      <c r="E13" s="4" t="inlineStr">
        <is>
          <t xml:space="preserve"> </t>
        </is>
      </c>
    </row>
    <row r="14">
      <c r="A14" s="4" t="inlineStr">
        <is>
          <t>Total Shareholder Return Amount</t>
        </is>
      </c>
      <c r="B14" s="7" t="n">
        <v>94.08</v>
      </c>
      <c r="C14" s="8" t="n">
        <v>59.08</v>
      </c>
      <c r="D14" s="8" t="n">
        <v>115.05</v>
      </c>
      <c r="E14" s="8" t="n">
        <v>101.44</v>
      </c>
    </row>
    <row r="15">
      <c r="A15" s="4" t="inlineStr">
        <is>
          <t>Peer Group Total Shareholder Return Amount</t>
        </is>
      </c>
      <c r="B15" s="8" t="n">
        <v>159.77</v>
      </c>
      <c r="C15" s="8" t="n">
        <v>101.22</v>
      </c>
      <c r="D15" s="8" t="n">
        <v>140.97</v>
      </c>
      <c r="E15" s="8" t="n">
        <v>104.79</v>
      </c>
    </row>
    <row r="16">
      <c r="A16" s="4" t="inlineStr">
        <is>
          <t>Net Income (Loss)</t>
        </is>
      </c>
      <c r="B16" s="5" t="n">
        <v>4791795000</v>
      </c>
      <c r="C16" s="5" t="n">
        <v>1893105000</v>
      </c>
      <c r="D16" s="5" t="n">
        <v>-352034000</v>
      </c>
      <c r="E16" s="5" t="n">
        <v>-4584716000</v>
      </c>
    </row>
    <row r="17">
      <c r="A17" s="4" t="inlineStr">
        <is>
          <t>Company Selected Measure Amount</t>
        </is>
      </c>
      <c r="B17" s="8" t="n">
        <v>128.87</v>
      </c>
      <c r="C17" s="8" t="n">
        <v>100.59</v>
      </c>
      <c r="D17" s="8" t="n">
        <v>176.69</v>
      </c>
      <c r="E17" s="8" t="n">
        <v>147.62</v>
      </c>
    </row>
    <row r="18">
      <c r="A18" s="4" t="inlineStr">
        <is>
          <t>PEO Name</t>
        </is>
      </c>
      <c r="B18" s="4" t="inlineStr">
        <is>
          <t>Brian Chesky</t>
        </is>
      </c>
      <c r="C18" s="4" t="inlineStr">
        <is>
          <t xml:space="preserve"> </t>
        </is>
      </c>
      <c r="D18" s="4" t="inlineStr">
        <is>
          <t xml:space="preserve"> </t>
        </is>
      </c>
      <c r="E18" s="4" t="inlineStr">
        <is>
          <t xml:space="preserve"> </t>
        </is>
      </c>
    </row>
    <row r="19">
      <c r="A19" s="4" t="inlineStr">
        <is>
          <t>PEO | IncreaseDeduction for Equity Awards Granted During Prior Fiscal Years that were Outstanding and Unvested as of Applicable Fiscal Year End, Determined Based on Change in Fair Value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Adjustment to Compensation, Amount</t>
        </is>
      </c>
      <c r="B21" s="5" t="n">
        <v>303168000</v>
      </c>
      <c r="C21" s="4" t="inlineStr">
        <is>
          <t xml:space="preserve"> </t>
        </is>
      </c>
      <c r="D21" s="4" t="inlineStr">
        <is>
          <t xml:space="preserve"> </t>
        </is>
      </c>
      <c r="E21" s="4" t="inlineStr">
        <is>
          <t xml:space="preserve"> </t>
        </is>
      </c>
    </row>
    <row r="22">
      <c r="A22" s="4" t="inlineStr">
        <is>
          <t>PEO | TOTAL ADJUSTMENTS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6" t="n">
        <v>303168000</v>
      </c>
      <c r="C24" s="4" t="inlineStr">
        <is>
          <t xml:space="preserve"> </t>
        </is>
      </c>
      <c r="D24" s="4" t="inlineStr">
        <is>
          <t xml:space="preserve"> </t>
        </is>
      </c>
      <c r="E24" s="4" t="inlineStr">
        <is>
          <t xml:space="preserve"> </t>
        </is>
      </c>
    </row>
    <row r="25">
      <c r="A25" s="4" t="inlineStr">
        <is>
          <t>Non-PEO NEO | Deduction for Amounts Reported under the Stock Awards and Option Awards Columns in the Summary Compensation Table for Applicable Fiscal Year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8729369</v>
      </c>
      <c r="C27" s="4" t="inlineStr">
        <is>
          <t xml:space="preserve"> </t>
        </is>
      </c>
      <c r="D27" s="4" t="inlineStr">
        <is>
          <t xml:space="preserve"> </t>
        </is>
      </c>
      <c r="E27" s="4" t="inlineStr">
        <is>
          <t xml:space="preserve"> </t>
        </is>
      </c>
    </row>
    <row r="28">
      <c r="A28" s="4" t="inlineStr">
        <is>
          <t>Non-PEO NEO | Increase for Year End Fair Value of Equity Awards Granted in the Fiscal Year that were Outstanding and Unvested as of Fiscal Year End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6543904</v>
      </c>
      <c r="C30" s="4" t="inlineStr">
        <is>
          <t xml:space="preserve"> </t>
        </is>
      </c>
      <c r="D30" s="4" t="inlineStr">
        <is>
          <t xml:space="preserve"> </t>
        </is>
      </c>
      <c r="E30" s="4" t="inlineStr">
        <is>
          <t xml:space="preserve"> </t>
        </is>
      </c>
    </row>
    <row r="31">
      <c r="A31" s="4" t="inlineStr">
        <is>
          <t>Non-PEO NEO | Increase for Vesting Date Fair Value of Equity Awards Granted and Vested in the Fiscal Year, Determined as of Vesting Date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1831601</v>
      </c>
      <c r="C33" s="4" t="inlineStr">
        <is>
          <t xml:space="preserve"> </t>
        </is>
      </c>
      <c r="D33" s="4" t="inlineStr">
        <is>
          <t xml:space="preserve"> </t>
        </is>
      </c>
      <c r="E33" s="4" t="inlineStr">
        <is>
          <t xml:space="preserve"> </t>
        </is>
      </c>
    </row>
    <row r="34">
      <c r="A34" s="4" t="inlineStr">
        <is>
          <t>Non-PEO NEO | IncreaseDeduction for Equity Awards Granted During Prior Fiscal Years that were Outstanding and Unvested as of Applicable Fiscal Year End, Determined Based on Change in Fair Value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4503137</v>
      </c>
      <c r="C36" s="4" t="inlineStr">
        <is>
          <t xml:space="preserve"> </t>
        </is>
      </c>
      <c r="D36" s="4" t="inlineStr">
        <is>
          <t xml:space="preserve"> </t>
        </is>
      </c>
      <c r="E36" s="4" t="inlineStr">
        <is>
          <t xml:space="preserve"> </t>
        </is>
      </c>
    </row>
    <row r="37">
      <c r="A37" s="4" t="inlineStr">
        <is>
          <t>Non-PEO NEO | IncreaseDeduction for Equity Awards Granted During Prior Fiscal Years that Vested During Applicable Fiscal Year, Determined Based on Change in Fair Value from Prior Fiscal Year End to Vesting Dat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6123518</v>
      </c>
      <c r="C39" s="4" t="inlineStr">
        <is>
          <t xml:space="preserve"> </t>
        </is>
      </c>
      <c r="D39" s="4" t="inlineStr">
        <is>
          <t xml:space="preserve"> </t>
        </is>
      </c>
      <c r="E39" s="4" t="inlineStr">
        <is>
          <t xml:space="preserve"> </t>
        </is>
      </c>
    </row>
    <row r="40">
      <c r="A40" s="4" t="inlineStr">
        <is>
          <t>Non-PEO NEO | Deduction For Equity Awards Granted During Prior Fiscal Years That Failed To Meet Vesting Conditions During Applicable Fiscal Year, Determined As Of Prior Fiscal Year En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47391</v>
      </c>
      <c r="C42" s="4" t="inlineStr">
        <is>
          <t xml:space="preserve"> </t>
        </is>
      </c>
      <c r="D42" s="4" t="inlineStr">
        <is>
          <t xml:space="preserve"> </t>
        </is>
      </c>
      <c r="E42" s="4" t="inlineStr">
        <is>
          <t xml:space="preserve"> </t>
        </is>
      </c>
    </row>
    <row r="43">
      <c r="A43" s="4" t="inlineStr">
        <is>
          <t>Non-PEO NEO | TOTAL ADJUSTMEN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9925400</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1:33Z</dcterms:created>
  <dcterms:modified xmlns:dcterms="http://purl.org/dc/terms/" xmlns:xsi="http://www.w3.org/2001/XMLSchema-instance" xsi:type="dcterms:W3CDTF">2024-03-28T21:21:33Z</dcterms:modified>
</cp:coreProperties>
</file>